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8">
  <si>
    <t>Document and Entity Information</t>
  </si>
  <si>
    <t>Jul. 30, 2019</t>
  </si>
  <si>
    <t>Risk/Return:</t>
  </si>
  <si>
    <t>Registrant Name</t>
  </si>
  <si>
    <t>DELAWARE GROUP GLOBAL &amp; INTERNATIONAL FUNDS</t>
  </si>
  <si>
    <t>Document Type</t>
  </si>
  <si>
    <t>497</t>
  </si>
  <si>
    <t>Document Period End Date</t>
  </si>
  <si>
    <t>Nov. 30,
		2018</t>
  </si>
  <si>
    <t>Amendment Flag</t>
  </si>
  <si>
    <t>false</t>
  </si>
  <si>
    <t>Entity Central Index Key</t>
  </si>
  <si>
    <t>0000875610</t>
  </si>
  <si>
    <t>Document Effective Date</t>
  </si>
  <si>
    <t>Jul. 30,
		2019</t>
  </si>
  <si>
    <t>Document Creation Date</t>
  </si>
  <si>
    <t>Prospectus Date</t>
  </si>
  <si>
    <t>Mar. 29,
		2019</t>
  </si>
  <si>
    <t>Entity Inv Company Type</t>
  </si>
  <si>
    <t>N-1A</t>
  </si>
  <si>
    <t>Delaware Emerging Markets Fund | Class A</t>
  </si>
  <si>
    <t>Trading Symbol</t>
  </si>
  <si>
    <t>DEMAX</t>
  </si>
  <si>
    <t>Delaware Emerging Markets Fund | Class C</t>
  </si>
  <si>
    <t>DEMCX</t>
  </si>
  <si>
    <t>Delaware Emerging Markets Fund | Class R</t>
  </si>
  <si>
    <t>DEMRX</t>
  </si>
  <si>
    <t>Delaware Emerging Markets Fund | Institutional Class</t>
  </si>
  <si>
    <t>DEMIX</t>
  </si>
  <si>
    <t>Delaware Emerging Markets Fund | Class R6</t>
  </si>
  <si>
    <t>DEMZX</t>
  </si>
  <si>
    <t>Delaware Emerging Markets Fund</t>
  </si>
  <si>
    <t>DELAWARE GROUP ® Delaware Emerging
Markets Fund (the “Fund”) Supplement
to the current Statutory Prospectus (the “Prospectus”) and Statement
of Additional Information (the “SAI”) The Board of Trustees
(“Trustees” or “Board”) of Delaware Group Global &amp; International Funds (the “Trust”) approved
the appointment of Macquarie Investment Management Global Limited (“MIMGL”) and Macquarie Funds Management Hong Kong
Limited (“MFMHKL”) to serve as sub-advisors and provide certain sub-advisory services to the Fund from time to time
at the discretion of Delaware Management Company (the “Manager”). In connection therewith,
the following replaces the information in the section of the Fund’s Prospectus entitled “Fund summaries — Delaware
Emerging Markets Fund — What are the Fund’s principal investment strategies?”: The Fund invests
primarily in a broad range of equity securities of companies located in emerging market countries. Emerging market countries include
those currently considered to be developing by the World Bank, the United Nations, or the countries’ governments. These countries
typically are located in the Asia-Pacific region, Eastern Europe, the Middle East, Central America, South America, and Africa.
Under normal circumstances, at least 80% of the Fund’s net assets, plus any borrowings for investment purposes, will be invested
in emerging market issuers (80% policy). The Fund’s 80% policy is nonfundamental and may be changed without shareholder approval.
Fund shareholders would be given at least 60 days’ notice prior to any such change. The Fund may invest in companies of any
size and may invest more than 25% of its total assets in the securities of issuers located in the same country. The Fund will primarily
invest in countries included in the MSCI Emerging Markets Index. Benchmark weightings may result in the Fund investing over 25%
in any one country. The Fund may invest significantly in the Asia-Pacific region, which consists of Hong Kong, the People’s
Republic of China, Republic of Korea, and Taiwan, among other countries. As a result, the Fund’s investments in the region
may be particularly susceptible to risks in that region. Although the
Fund invests primarily in companies from countries considered to be emerging, the Fund will also invest in companies that are not
in emerging countries: (1) if the Manager believes that the performance of a company or its industry will be influenced by opportunities
in the emerging markets; (2) to maintain exposure to industry segments where the Manager believes there are not satisfactory investment
opportunities in emerging countries; and (3) if the Manager believes there is the potential for significant benefit to the Fund. The Manager believes
that although market price and intrinsic business value are positively correlated in the long run, short-term divergences can emerge.
The Fund seeks to take advantage of these divergences through a fundamental, bottom-up approach. The Fund invests in securities
of companies that the Manager believes have sustainable franchises when they are trading at a discount to the Manager’s intrinsic
value estimate for that security. The Manager
defines sustainable franchises as those companies with potential to earn excess returns above their cost of capital over the long
run. Sustainability analysis involves identification of a company’s source of competitive advantage and the ability of its
management to maximize its return potential. The Manager prefers companies with large market opportunities in which to deploy
capital, providing opportunities to grow faster than the overall economy. The Manager
may permit its affiliates, Macquarie Investment Management Global Limited (MIMGL) and Macquarie Funds Management Hong Kong Limited,
to execute Fund security trades on behalf of the Manager. The Manager may also seek quantitative support from MIMGL. Intrinsic value
assessment is quantitatively determined through a variety of valuation methods including discounted cash flow, replacement cost,
private market transaction, and multiples analysis. The following
information is added into the section of the Fund’s Prospectus entitled “Fund summaries — Delaware Emerging Markets
Fund — Who manages the Fund?”: Sub-advisors Macquarie Investment
Management Global Limited Macquarie Funds
Management Hong Kong Limited The following
replaces the information in the section of the Fund's Prospectus entitled "How we manage the Fund — Our principal investment
strategies — Delaware Emerging Markets Fund”: Delaware Emerging
Markets Fund seeks long-term capital appreciation. The Fund may invest in a broad range of equity securities, including common
or ordinary stocks, preferred stocks, and securities convertible into common or ordinary stocks. The Fund may also invest in foreign
companies through sponsored or unsponsored depositary receipts, which are receipts typically issued by a bank or trust company
evidencing ownership of underlying securities issued by a foreign company. The Fund may invest in securities issued in any currency
and may hold foreign currency. The Fund invests primarily in equity securities of issuers from emerging market countries. These
countries are generally recognized to be an emerging or developing country by the international financial community. The Fund will
primarily invest in countries included in the MSCI Emerging Markets Index. Benchmark weightings may result in the Fund investing
over 25% in any one country. The Manager believes
that although market price and intrinsic business value are positively correlated in the long run, short-term divergences can emerge.
The Manager seeks to take advantage of these divergences through a fundamental, bottom-up approach. The Fund invests in securities
of companies that the Manager believes have sustainable franchises when they are trading at a discount to the Manager’s intrinsic
value estimate for that security. The Manager defines
sustainable franchises as those companies with potential to earn excess returns above their cost of capital over the long run.
Sustainability analysis involves identification of a company’s source of competitive advantage and the ability of its management
to maximize its return potential. The Manager prefers companies with large market opportunities in which to deploy capital, providing
opportunities to grow faster than the overall economy. The Manager may
permit its affiliates, Macquarie Investment Management Global Limited (MIMGL) and Macquarie Funds Management Hong Kong Limited,
to execute Fund security trades on behalf of the Manager. The Manager may also seek quantitative support from MIMGL. Intrinsic value
assessment is quantitatively determined through a variety of valuation methods including discounted cash flow, replacement cost,
private market transaction, and multiples analysis. The following
information is added after the section of the Fund’s Prospectus entitled “Who manages the Funds — Investment
manager”: Sub-advisors Macquarie
Investment Management Global Limited (MIMGL), is located at 50 Martin Place, Sydney, Australia. MIMGL is an affiliate of the Manager
and a part of Macquarie Investment Management (MIM). MIM is the
marketing name for certain companies comprising the asset management division of Macquarie Group Limited. As of March 31, 2019,
MIM managed more than $246.4 billion in assets for institutional and individual clients. Although the Manager has principal responsibility
for the Manager’s portion of the Fund, the Manager may seek quantitative support from MIMGL and the Manager may also permit
MIMGL to execute Fund security trades on behalf of the Manager. Macquarie Funds
Management Hong Kong Limited (MFMHKL), located at Level 18, One International Finance Centre, One Harbour View Street, Central,
Hong Kong. MFMHKL is an affiliate of the Manager and a part of MIM. Although the Manager has principal responsibility for
the Manager’s portion of the Fund, the Manager may permit MFMHKL to execute Fund security trades on behalf of the Manager. The following
information is added after the section of the SAI entitled “Investment Manager and Other Service Providers — Investment
Manager”: Sub-Advisors The
Manager has also entered into Sub-Advisory Agreements on behalf of the Funds with Macquarie Investment Management Global Limited and
Macquarie Funds Management Hong Kong Limited, each of which is an affiliate of the Manager (“Affiliated Sub-Advisor”).
Pursuant to the terms of the relevant Sub-Advisory Agreement, the investment sub-advisory fee is paid by the Manager to each Affiliated
Sub-advisor based on the extent to which an Affiliated Sub-Advisor provides services to the Fund.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July 30, 2019.</t>
  </si>
  <si>
    <t>What are the Fund’s principal investment strategies?</t>
  </si>
  <si>
    <t>The Fund invests
primarily in a broad range of equity securities of companies located in emerging market countries. Emerging market countries include
those currently considered to be developing by the World Bank, the United Nations, or the countries’ governments. These countries
typically are located in the Asia-Pacific region, Eastern Europe, the Middle East, Central America, South America, and Africa.
Under normal circumstances, at least 80% of the Fund’s net assets, plus any borrowings for investment purposes, will be invested
in emerging market issuers (80% policy). The Fund’s 80% policy is nonfundamental and may be changed without shareholder approval.
Fund shareholders would be given at least 60 days’ notice prior to any such change. The Fund may invest in companies of any
size and may invest more than 25% of its total assets in the securities of issuers located in the same country. The Fund will primarily
invest in countries included in the MSCI Emerging Markets Index. Benchmark weightings may result in the Fund investing over 25%
in any one country. The Fund may invest significantly in the Asia-Pacific region, which consists of Hong Kong, the People’s
Republic of China, Republic of Korea, and Taiwan, among other countries. As a result, the Fund’s investments in the region
may be particularly susceptible to risks in that region. Although the
Fund invests primarily in companies from countries considered to be emerging, the Fund will also invest in companies that are not
in emerging countries: (1) if the Manager believes that the performance of a company or its industry will be influenced by opportunities
in the emerging markets; (2) to maintain exposure to industry segments where the Manager believes there are not satisfactory investment
opportunities in emerging countries; and (3) if the Manager believes there is the potential for significant benefit to the Fund. The Manager believes
that although market price and intrinsic business value are positively correlated in the long run, short-term divergences can emerge.
The Fund seeks to take advantage of these divergences through a fundamental, bottom-up approach. The Fund invests in securities
of companies that the Manager believes have sustainable franchises when they are trading at a discount to the Manager’s intrinsic
value estimate for that security. The Manager defines
sustainable franchises as those companies with potential to earn excess returns above their cost of capital over the long run.
Sustainability analysis involves identification of a company’s source of competitive advantage and the ability of its management
to maximize its return potential. The Manager prefers companies with large market opportunities in which to deploy capital, providing
opportunities to grow faster than the overall economy. The Manager
may permit its affiliates, Macquarie Investment Management Global Limited (MIMGL) and Macquarie Funds Management Hong Kong Limited,
to execute Fund security trades on behalf of the Manager. The Manager may also seek quantitative support from MIMGL. Intrinsic value
assessment is quantitatively determined through a variety of valuation methods including discounted cash flow, replacement cost,
private market transaction, and multiples analysis.</t>
  </si>
  <si>
    <t>Label</t>
  </si>
  <si>
    <t>Element</t>
  </si>
  <si>
    <t>Value</t>
  </si>
  <si>
    <t>dggi_RiskReturn1Abstract</t>
  </si>
  <si>
    <t>dei_DocumentType</t>
  </si>
  <si>
    <t>dei_DocumentPeriodEndDate</t>
  </si>
  <si>
    <t>dei_EntityRegistrantName</t>
  </si>
  <si>
    <t>dei_EntityCentralIndexKey</t>
  </si>
  <si>
    <t>dei_EntityInvCompanyType</t>
  </si>
  <si>
    <t>dei_AmendmentFlag</t>
  </si>
  <si>
    <t>dei_DocumentCreationDate</t>
  </si>
  <si>
    <t>dei_DocumentEffectiveDate</t>
  </si>
  <si>
    <t>rr_ProspectusDate</t>
  </si>
  <si>
    <t>Supplement to Prospectus [Text Block]</t>
  </si>
  <si>
    <t>rr_SupplementToProspectusTextBlock</t>
  </si>
  <si>
    <t>Strategy</t>
  </si>
  <si>
    <t>rr_StrategyHeading</t>
  </si>
  <si>
    <t>Strategy Narrative</t>
  </si>
  <si>
    <t>rr_StrategyNarrativeTextBlock</t>
  </si>
  <si>
    <t>Strategy Portfolio Concentration</t>
  </si>
  <si>
    <t>rr_StrategyPortfolioConcentration</t>
  </si>
  <si>
    <t>Under normal circumstances, at least 80% of the Fund’s net assets, plus any borrowings for investment purposes, will be invested in emerging market issuers (80% policy).</t>
  </si>
  <si>
    <t>dei_TradingSymbol</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3"/>
    <col customWidth="1" max="2" min="2" width="4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row r="21" spans="1:2">
      <c r="A21" s="4" t="s">
        <v>27</v>
      </c>
    </row>
    <row r="22" spans="1:2">
      <c r="A22" s="3" t="s">
        <v>2</v>
      </c>
    </row>
    <row r="23" spans="1:2">
      <c r="A23" s="4" t="s">
        <v>21</v>
      </c>
      <c r="B23" s="4" t="s">
        <v>28</v>
      </c>
    </row>
    <row r="24" spans="1:2">
      <c r="A24" s="4" t="s">
        <v>29</v>
      </c>
    </row>
    <row r="25" spans="1:2">
      <c r="A25" s="3" t="s">
        <v>2</v>
      </c>
    </row>
    <row r="26" spans="1:2">
      <c r="A26" s="4" t="s">
        <v>21</v>
      </c>
      <c r="B26"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32</v>
      </c>
    </row>
    <row r="4" spans="1:1">
      <c r="A4" s="4" t="s">
        <v>33</v>
      </c>
    </row>
    <row r="5" spans="1:1">
      <c r="A5"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35</v>
      </c>
      <c r="B1" s="1" t="s">
        <v>36</v>
      </c>
      <c r="C1" s="2" t="s">
        <v>37</v>
      </c>
    </row>
    <row r="2" spans="1:3">
      <c r="A2" s="3" t="s">
        <v>2</v>
      </c>
      <c r="B2" s="4" t="s">
        <v>38</v>
      </c>
    </row>
    <row r="3" spans="1:3">
      <c r="A3" s="4" t="s">
        <v>5</v>
      </c>
      <c r="B3" s="4" t="s">
        <v>39</v>
      </c>
      <c r="C3" s="4" t="s">
        <v>6</v>
      </c>
    </row>
    <row r="4" spans="1:3">
      <c r="A4" s="4" t="s">
        <v>7</v>
      </c>
      <c r="B4" s="4" t="s">
        <v>40</v>
      </c>
      <c r="C4" s="4" t="s">
        <v>8</v>
      </c>
    </row>
    <row r="5" spans="1:3">
      <c r="A5" s="4" t="s">
        <v>3</v>
      </c>
      <c r="B5" s="4" t="s">
        <v>41</v>
      </c>
      <c r="C5" s="4" t="s">
        <v>4</v>
      </c>
    </row>
    <row r="6" spans="1:3">
      <c r="A6" s="4" t="s">
        <v>11</v>
      </c>
      <c r="B6" s="4" t="s">
        <v>42</v>
      </c>
      <c r="C6" s="4" t="s">
        <v>12</v>
      </c>
    </row>
    <row r="7" spans="1:3">
      <c r="A7" s="4" t="s">
        <v>18</v>
      </c>
      <c r="B7" s="4" t="s">
        <v>43</v>
      </c>
      <c r="C7" s="4" t="s">
        <v>19</v>
      </c>
    </row>
    <row r="8" spans="1:3">
      <c r="A8" s="4" t="s">
        <v>9</v>
      </c>
      <c r="B8" s="4" t="s">
        <v>44</v>
      </c>
      <c r="C8" s="4" t="s">
        <v>10</v>
      </c>
    </row>
    <row r="9" spans="1:3">
      <c r="A9" s="4" t="s">
        <v>15</v>
      </c>
      <c r="B9" s="4" t="s">
        <v>45</v>
      </c>
      <c r="C9" s="4" t="s">
        <v>14</v>
      </c>
    </row>
    <row r="10" spans="1:3">
      <c r="A10" s="4" t="s">
        <v>13</v>
      </c>
      <c r="B10" s="4" t="s">
        <v>46</v>
      </c>
      <c r="C10" s="4" t="s">
        <v>14</v>
      </c>
    </row>
    <row r="11" spans="1:3">
      <c r="A11" s="4" t="s">
        <v>16</v>
      </c>
      <c r="B11" s="4" t="s">
        <v>47</v>
      </c>
      <c r="C11" s="4" t="s">
        <v>17</v>
      </c>
    </row>
    <row r="12" spans="1:3">
      <c r="A12" s="4" t="s">
        <v>31</v>
      </c>
    </row>
    <row r="13" spans="1:3">
      <c r="A13" s="3" t="s">
        <v>2</v>
      </c>
      <c r="B13" s="4" t="s">
        <v>38</v>
      </c>
    </row>
    <row r="14" spans="1:3">
      <c r="A14" s="4" t="s">
        <v>48</v>
      </c>
      <c r="B14" s="4" t="s">
        <v>49</v>
      </c>
      <c r="C14" s="4" t="s">
        <v>32</v>
      </c>
    </row>
    <row r="15" spans="1:3">
      <c r="A15" s="4" t="s">
        <v>50</v>
      </c>
      <c r="B15" s="4" t="s">
        <v>51</v>
      </c>
      <c r="C15" s="4" t="s">
        <v>33</v>
      </c>
    </row>
    <row r="16" spans="1:3">
      <c r="A16" s="4" t="s">
        <v>52</v>
      </c>
      <c r="B16" s="4" t="s">
        <v>53</v>
      </c>
      <c r="C16" s="4" t="s">
        <v>34</v>
      </c>
    </row>
    <row r="17" spans="1:3">
      <c r="A17" s="4" t="s">
        <v>54</v>
      </c>
      <c r="B17" s="4" t="s">
        <v>55</v>
      </c>
      <c r="C17" s="4" t="s">
        <v>56</v>
      </c>
    </row>
    <row r="18" spans="1:3">
      <c r="A18" s="4" t="s">
        <v>20</v>
      </c>
    </row>
    <row r="19" spans="1:3">
      <c r="A19" s="3" t="s">
        <v>2</v>
      </c>
      <c r="B19" s="4" t="s">
        <v>38</v>
      </c>
    </row>
    <row r="20" spans="1:3">
      <c r="A20" s="4" t="s">
        <v>21</v>
      </c>
      <c r="B20" s="4" t="s">
        <v>57</v>
      </c>
      <c r="C20" s="4" t="s">
        <v>22</v>
      </c>
    </row>
    <row r="21" spans="1:3">
      <c r="A21" s="4" t="s">
        <v>23</v>
      </c>
    </row>
    <row r="22" spans="1:3">
      <c r="A22" s="3" t="s">
        <v>2</v>
      </c>
      <c r="B22" s="4" t="s">
        <v>38</v>
      </c>
    </row>
    <row r="23" spans="1:3">
      <c r="A23" s="4" t="s">
        <v>21</v>
      </c>
      <c r="B23" s="4" t="s">
        <v>57</v>
      </c>
      <c r="C23" s="4" t="s">
        <v>24</v>
      </c>
    </row>
    <row r="24" spans="1:3">
      <c r="A24" s="4" t="s">
        <v>25</v>
      </c>
    </row>
    <row r="25" spans="1:3">
      <c r="A25" s="3" t="s">
        <v>2</v>
      </c>
      <c r="B25" s="4" t="s">
        <v>38</v>
      </c>
    </row>
    <row r="26" spans="1:3">
      <c r="A26" s="4" t="s">
        <v>21</v>
      </c>
      <c r="B26" s="4" t="s">
        <v>57</v>
      </c>
      <c r="C26" s="4" t="s">
        <v>26</v>
      </c>
    </row>
    <row r="27" spans="1:3">
      <c r="A27" s="4" t="s">
        <v>27</v>
      </c>
    </row>
    <row r="28" spans="1:3">
      <c r="A28" s="3" t="s">
        <v>2</v>
      </c>
      <c r="B28" s="4" t="s">
        <v>38</v>
      </c>
    </row>
    <row r="29" spans="1:3">
      <c r="A29" s="4" t="s">
        <v>21</v>
      </c>
      <c r="B29" s="4" t="s">
        <v>57</v>
      </c>
      <c r="C29" s="4" t="s">
        <v>28</v>
      </c>
    </row>
    <row r="30" spans="1:3">
      <c r="A30" s="4" t="s">
        <v>29</v>
      </c>
    </row>
    <row r="31" spans="1:3">
      <c r="A31" s="3" t="s">
        <v>2</v>
      </c>
      <c r="B31" s="4" t="s">
        <v>38</v>
      </c>
    </row>
    <row r="32" spans="1:3">
      <c r="A32" s="4" t="s">
        <v>21</v>
      </c>
      <c r="B32" s="4" t="s">
        <v>57</v>
      </c>
      <c r="C32" s="4" t="s">
        <v>3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7:16:59Z</dcterms:created>
  <dcterms:modified xmlns:dcterms="http://purl.org/dc/terms/" xmlns:xsi="http://www.w3.org/2001/XMLSchema-instance" xsi:type="dcterms:W3CDTF">2019-08-19T17:16:59Z</dcterms:modified>
</cp:coreProperties>
</file>